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PROPERTY"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HAREHOLDERS' EQUITY (Tables)" sheetId="19" state="visible" r:id="rId19"/>
    <sheet xmlns:r="http://schemas.openxmlformats.org/officeDocument/2006/relationships" name="NATURE OF BUSINESS (Details Nar"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TANGIBLE PROPERTY (Details Na"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SHAREHOLDERS' EQUITY (Details)" sheetId="29" state="visible" r:id="rId29"/>
    <sheet xmlns:r="http://schemas.openxmlformats.org/officeDocument/2006/relationships" name="SHAREHOLDERS' EQUITY (Details N"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307">
  <si>
    <t>Document and Entity Information - USD ($)</t>
  </si>
  <si>
    <t>12 Months Ended</t>
  </si>
  <si>
    <t>Dec. 31, 2016</t>
  </si>
  <si>
    <t>Mar. 29, 2017</t>
  </si>
  <si>
    <t>Jun. 30, 2016</t>
  </si>
  <si>
    <t>Document And Entity Information</t>
  </si>
  <si>
    <t>Entity Registrant Name</t>
  </si>
  <si>
    <t>Thunder Energies Corporation</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Non-current assets</t>
  </si>
  <si>
    <t>Intangible assets, net of accumulated amortization and impairment of $14,920 and $400, respectively</t>
  </si>
  <si>
    <t>Total non-current assets</t>
  </si>
  <si>
    <t>TOTAL ASSETS</t>
  </si>
  <si>
    <t>Current Liabilities</t>
  </si>
  <si>
    <t>Accounts payable</t>
  </si>
  <si>
    <t xml:space="preserve"> </t>
  </si>
  <si>
    <t>Accrued interest</t>
  </si>
  <si>
    <t>Accrued compensation, related parties</t>
  </si>
  <si>
    <t>Note payable, related parties</t>
  </si>
  <si>
    <t>Total current liabilities</t>
  </si>
  <si>
    <t>TOTAL LIABILITIES</t>
  </si>
  <si>
    <t>COMMITMENTS AND CONTINGENCIES</t>
  </si>
  <si>
    <t>Stockholders' Deficit</t>
  </si>
  <si>
    <t>Preferred stock: $0.001 par value, 750,000,000 authorized;50,000,000 and 50,000,000 shares issued and outstanding, respectively</t>
  </si>
  <si>
    <t>Common stock: $0.001 par value 900,000,000 authorized;17,136,743 and 16,694,017 shares issued and outstanding, respectively</t>
  </si>
  <si>
    <t>Additional paid in capital</t>
  </si>
  <si>
    <t>Accumulated deficit</t>
  </si>
  <si>
    <t>Total Stockholders' Deficit</t>
  </si>
  <si>
    <t>TOTAL LIABILITIES AND STOCKHOLDERS' DEFICIT</t>
  </si>
  <si>
    <t>Balance Sheets (Parenthetical) - USD ($)</t>
  </si>
  <si>
    <t>ASSETS</t>
  </si>
  <si>
    <t>Intangible assets</t>
  </si>
  <si>
    <t>Stockholders' Equity</t>
  </si>
  <si>
    <t>Preferred stock, par value</t>
  </si>
  <si>
    <t>Preferred stock, authorized shares</t>
  </si>
  <si>
    <t>Preferred stock, issued shares</t>
  </si>
  <si>
    <t>Preferred stock, outstanding shares</t>
  </si>
  <si>
    <t>Common Stock, Par Value</t>
  </si>
  <si>
    <t>Common Stock, Shares Authorized</t>
  </si>
  <si>
    <t>Common Stock, Shares Issued</t>
  </si>
  <si>
    <t>Common Stock, Shares Outstanding</t>
  </si>
  <si>
    <t>Statements of Operations - USD ($)</t>
  </si>
  <si>
    <t>Statements Of Operations</t>
  </si>
  <si>
    <t>REVENUE</t>
  </si>
  <si>
    <t>OPERATING EXPENSES</t>
  </si>
  <si>
    <t>Research and development</t>
  </si>
  <si>
    <t>Professional fees</t>
  </si>
  <si>
    <t>Selling, general and administrative expenses</t>
  </si>
  <si>
    <t>Impairment expense</t>
  </si>
  <si>
    <t>Total operating expenses</t>
  </si>
  <si>
    <t>Net loss from operations</t>
  </si>
  <si>
    <t>Other income (expense)</t>
  </si>
  <si>
    <t>Interest expense</t>
  </si>
  <si>
    <t>Net loss before income taxes</t>
  </si>
  <si>
    <t>Income taxes</t>
  </si>
  <si>
    <t>Net loss</t>
  </si>
  <si>
    <t>Basic and diluted loss per share</t>
  </si>
  <si>
    <t>Weighted average number of shares outstanding shares outstanding</t>
  </si>
  <si>
    <t>Statements of Changes in Stockholders’ Deficit - USD ($)</t>
  </si>
  <si>
    <t>Preferred Stock</t>
  </si>
  <si>
    <t>Common Stock</t>
  </si>
  <si>
    <t>Additional Paid-In Capital</t>
  </si>
  <si>
    <t>Accumulated Deficit</t>
  </si>
  <si>
    <t>Total</t>
  </si>
  <si>
    <t>Beginning Balance, Amount at Dec. 31, 2014</t>
  </si>
  <si>
    <t>Beginning Balance, Shares at Dec. 31, 2014</t>
  </si>
  <si>
    <t>Issued common stock for services, Amount</t>
  </si>
  <si>
    <t>Issued common stock for services, Shares</t>
  </si>
  <si>
    <t>Net Loss</t>
  </si>
  <si>
    <t>Ending Balance, Amount at Dec. 31, 2015</t>
  </si>
  <si>
    <t>Ending Balance, Share at Dec. 31, 2015</t>
  </si>
  <si>
    <t>Ending Balance, Amount at Dec. 31, 2016</t>
  </si>
  <si>
    <t>Ending Balance, Share at Dec. 31, 2016</t>
  </si>
  <si>
    <t>Statements of Cash Flows - USD ($)</t>
  </si>
  <si>
    <t>CASH FLOWS FROM OPERATING ACTIVITIES:</t>
  </si>
  <si>
    <t>Adjustment to reconcile net loss to net cash used in in operations:</t>
  </si>
  <si>
    <t>Amortization</t>
  </si>
  <si>
    <t>Stock based compensation</t>
  </si>
  <si>
    <t>Increase (decrease) in operating liabilities:</t>
  </si>
  <si>
    <t>Accrued expenses, related parties</t>
  </si>
  <si>
    <t>Net cash used in operating activities</t>
  </si>
  <si>
    <t>CASH FLOWS FROM INVESTING ACTIVITIES</t>
  </si>
  <si>
    <t>Payment made for patent</t>
  </si>
  <si>
    <t>Net cash used in Investing Activities</t>
  </si>
  <si>
    <t>CASH FLOWS FROM FINANCING ACTIVITIES:</t>
  </si>
  <si>
    <t>Proceeds from shareholder loans</t>
  </si>
  <si>
    <t>Net Cash provided by financing activities</t>
  </si>
  <si>
    <t>Net increase in cash</t>
  </si>
  <si>
    <t>Cash Beginning of period</t>
  </si>
  <si>
    <t>Cash End of period</t>
  </si>
  <si>
    <t>Supplemental cash flow information</t>
  </si>
  <si>
    <t>Cash paid for interest</t>
  </si>
  <si>
    <t>Cash paid for taxes</t>
  </si>
  <si>
    <t>NATURE OF BUSINESS</t>
  </si>
  <si>
    <t>Notes to Financial Statements</t>
  </si>
  <si>
    <t>Note 1 - NATURE OF BUSINESS</t>
  </si>
  <si>
    <t xml:space="preserve">Thunder
Energies Corporation (we, us, our, TEC or the Company) was
incorporated in the State of Florida on April 21, 2011. Since inception, the Company has been engaged in organizational efforts
and obtaining initial financing. The Company was formed as a vehicle to pursue a business combination and had made no efforts
to identify a possible business combination. The business purpose of the Company has been to seek the acquisition of or merger
with, an existing company. The Company year-end was changed to December 31 upon a change in control.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 Description
of Business, Principal Products, Services The
business of Thunder Energies Corporation ("TEC") is focused on the development of a new clean combustion of fossil fuels
(oil, diesel, coal, etc.) with controlled minimal contaminants in the exhaust. Our business objective is achieved via new forms
of processing fossil fuels, new additives to the combustion and the assistance of a high voltage electric discharges (patents
pending) that burn combustible contaminants in fossil fuel exhaust while providing added on clean energy. The expected principal
product, depending on funding, is a new type of furnace for the clean combustion of fossil fuel available in any desired size
for any type of energy application, from home heating to large plants for the clean production of electricity. The expected services
are to be rendered by providing technical assistance to the market consisting of existing fossil fuel electric power plants for
their decrease of pollutants in the exhaust and their verification of EPA regulations on the release of contaminants in the atmosphere.
A prototype new furnace is expected to be available within one year following the availability of the necessary funds. As we are
a development stage company, we have not yet generated any revenue from the assets that were recently assigned to and acquired
by the Company, including the Hadronic reactors. The Hadronic reactors have been utilized to test and confirm the technology for
ultimate inclusion in the new furnaces. Thunder Energies Corp. is a developer of new technologies that are being brought to market
by three divisions: 1) Division of Optical Instruments (TEC-DOI); 2) Division of Nuclear Instruments (TEC-DNI); and 3) Division
of Fuel Combustion (TEC--DFC). All intellectual properties, including patents, patent applications, domain names, copyrights,
know how, etc., are exclusively and irrevocably owned by Thunder Energies Corp. without any royalty payments. Out of the three
divisions, TEC-DOE has initiated production and sale of pairs of Galileo and Santilli telescopes with 70 mm, 100 mm, and 150 mm.
The remaining two divisions are expecting funding for their commercialization. </t>
  </si>
  <si>
    <t>GOING CONCERN</t>
  </si>
  <si>
    <t>Note 2 - GOING CONCERN</t>
  </si>
  <si>
    <t>For
the fiscal years ended December 31, 2016 and 2015, the Company had net losses of $460,661 and $660,486 and negative cash flows
from operating activities of $105,196 and $197,240, respectively. As of December 31, 2016 the Company had a working capital deficit
of $1,417,890. The Company has generated $13,511 in revenues to date.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 xml:space="preserve">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totaled $961 at December 31, 2016 and $12,822 at December 31, 2015. The Company had no cash equivalents
as of December 31, 2016 and 2015.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s revenue is primarily generated through the sale of the Galileo and Santilli telescopes.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INTANGIBLE
ASSETS The
Company has applied the provisions of ASC topic 350  Intangible  goodwill and other, in accounting for its intangible
assets. Intangible assets are being amortized on a straight-line method on the basis of a useful life of 5 to 17 years. The balance
at December 31, 2016 and December 31, 2015 was $400 and $11,255, respectively.
December
31, 2016 Gross
Carrying Value Accumulated
Amortization and Impairment
Intellectual
property $ 1,000 $ 600
Patents 14,320 14,320
December
31, 2015 Gross
Carrying Value Accumulated
Amortization
Intellectual
property $ 1,000 $ 400
Patents 10,655 ---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The Company recognized impairment loss for patents of 14,320 and $0 for the
years ended December 31, 2016 and 2015, respectively. NON-MONETARY
TRANSACTION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31,965 and $52,987 for the years ended December 31, 2016 and 2015, respectively. DEFERRED
INCOME TAXES AND VALUATION ALLOWANCE The
Company accounts for income taxes under ASC 740, Income Taxes NET
INCOME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December 31, 2016 and
2015. As of December 31, 2016 and 2015,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Year
Ended December 31,
2016 2015
Options
to purchase shares of common stock 7,530 4,959
Series
A convertible preferred stock 50,000,000 50,000,000
Total
potentially dilutive shares 50,007,530 50,004,959 SHARE-BASED
EXPENSE ASC
718, Compensation  Stock Compensation The
Company accounts for stock-based compensation issued to non-employees and consultants in accordance with the provisions of ASC
505-50, Equity  Based Payments to Non-Employees. Share-based
expense for the years ended December 31, 2016 and 2015 was $80,736 and $214,365,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6 and 2015. RECENT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Management does not
believe that any recently issued, but not yet effective accounting pronouncements, if adopted, would have a material effect on
the accompanying financial statements. </t>
  </si>
  <si>
    <t>INTANGIBLE PROPERTY</t>
  </si>
  <si>
    <t>Note 4 - INTANGIBLE PROPERTY</t>
  </si>
  <si>
    <t>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
On
August 11, 2013, Thunder Energies Corporation (f/k/a Thunder Fusion Corporation)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 Consideration
for the assignment agreements consisted of 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approximate
the basis of those assets. The
Company recorded the property and intangibles (7 reactors, intellectual property rights to develop the technology, and website)
as an intangible asset. The valuation of the properties was the par value of the stock received in exchange for the rights and
assets. The
Company has capitalized the legal expenses associated with filing applications with the United States Patent and Trademark Office.
At December 31, 2016, the Company has capitalized $14,320. The Company has recorded $14,320 of impairment loss for the patent
application process as of December 31, 2016. The
Company recognized amortization expense of $200 for the year ending December 31, 2016 and 2015. The Company has accumulated amortization
of $600 as of December 31, 2016.</t>
  </si>
  <si>
    <t>INCOME TAXES</t>
  </si>
  <si>
    <t>Income Taxes</t>
  </si>
  <si>
    <t>Note 5 - INCOME TAXES</t>
  </si>
  <si>
    <t>At
December 31, 2016, the Company had a net operating loss carryforward for Federal income tax purposes of approximately $2,363,000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Year Ended December 31, 2016 2015
Tax
expense (benefit) at the statutory rate $ (157,000 ) $ (225,000 )
State
income taxes, net of federal income tax benefit (17,000 ) (24,000 )
Change
in valuation allowance 174,000 249,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6 and for the year ended December 31, 2015, the Company has net operating losses from operations.
The carry forwards expire through the year 203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6 and December 31, 2015 is as follows:
December
31, 2016 December
31, 2015
Deferred
tax assets $ 888,000 $ 715,000
Valuation
allowance (888,000 ) (715,000 )
Net
deferred tax asset $ --- $ --- The
Company is currently open to audit under the statute of limitations by the Internal Revenue Service for the period from inception
ended December 31, 2013 through the year ended December 31, 2015. The Company recognizes interest and penalties related to income
taxes in income tax expense. The Company had incurred no penalties and interest for the period from inception ended December 31,
2013 through the year ended December 31, 2015.</t>
  </si>
  <si>
    <t>SHAREHOLDERS' EQUITY</t>
  </si>
  <si>
    <t>Note 6 - SHAREHOLDERS' EQUITY</t>
  </si>
  <si>
    <t xml:space="preserve">COMMON
STOCK 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January 26, 2015 the Company issued 50,000 shares to consultants for research services, recorded at the fair market value of the
share price, in the amount of $50,000. On
August 10, 2015 the Company issued 5,000 shares to our Chief Financial Officer, Ms. Margaret Haberlin-Currey for services, recorded
at the fair market value of the share price, in the amount of $5,500. On
August 10, 2015 the Company issued 30,000 shares to various non-related parties for services, recorded at the fair market value
of the share price, in the amount of $33,000. On
September 12, 2015 the Company issued 7,500 shares to our President and Chief Operating Officer, Dr. W. George Gaines for services,
recorded at the fair market value of the share price, in the amount of $5,625. On
September 14, 2015 the Company issued 5,000 shares to a non-related party for services, recorded at the fair market value of the
share price, in the amount of $3,750. On
September 17, 2015 the Company issued 108,000 shares to various non-related parties for services, recorded at the fair market
value of the share price, in the amount of $81,000. On
October 22, 2015 the Company issued 11,000 shares to various non-related parties for services, recorded at the fair market value
of the share price, in the amount of $3,410. On
November 30, 2015 the Company issued 54,667 shares to a non-related parties for services, recorded at the fair market value of
the share price, in the amount of $16,400. On
December 22, 2015 the Company issued 56,000 shares to various non-related parties for services, recorded at the fair market value
of the share price, in the amount of $15,680. On
March 18, 2016 the Company issued 18,000 shares to a non-related party for services, recorded at the fair market value of the
share price, in the amount of $2,880. On
April 1, 2016 the Company issued 250,000 shares to a non-related party for services, recorded at the fair market value of the
share price, in the amount of $37,500. On
April 6, 2016 the Company issued 22,000 shares to non-related parties for services, recorded at the fair market value of the share
price, in the amount of $3,300. On
August 23 2016 the Company issued 70,000 shares to non-related parties for services, recorded at the fair market value of the
share price, in the amount of $14,000. On
August 30 2016 the Company issued 18,000 shares to non-related parties for services, recorded at the fair market value of the
share price, in the amount of $3,600. On
September 16 2016 the Company issued 6,726 shares to non-related parties for services, recorded at the fair market value of the
share price, in the amount of $1,076. On
October 19 2016 the Company issued 28,000 shares to non-related parties for services, recorded at the fair market value of the
share price, in the amount of $11,480. On
December 28 2016 the Company issued 30,000 shares to non-related parties for services, recorded at the fair market value of the
share price, in the amount of $6,900. PREFERRED
STOCK 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At
December 31, 2016 and 2015 there were Fifty million (50,000,000) shares of Series A Convertible Preferred Stock issued and outstanding,
respectively. OPTIONS
AND WARRANTS In
accordance with employment agreements, common stock options are issued annually to the officers of the Company. The number of
shares is determined by the number of shares outstanding at the end of the year at a percentage per the employment agreements,
as described below. The strike price is the fair value trading price as of the anniversary date of the employment agreements.
The options are based on the number of shares outstanding of the Company at the year end, at an exercise price at market price
at the employment agreements annual anniversary, July 25 th
Weighted
Average: 2016 2015
Risk-free
interest rate 1.58 % 2.33 %
Expected
lives (years) 10.0 10.0
Expected
price volatility 293.78 % 172.85 %
Dividend
rate 0.0 % 0.0 %
Forfeiture
Rate 0.0 % 0.0 % There
are no other warrants or options outstanding to acquire any additional shares of common stock of the Company as of December 31,
2016. </t>
  </si>
  <si>
    <t>RELATED PARTY TRANSACTIONS</t>
  </si>
  <si>
    <t>Note 7 - RELATED PARTY TRANSACTIONS</t>
  </si>
  <si>
    <t xml:space="preserve">ADVANCES,
PAYABLES AND ACCRUALS Amounts
included in accruals represent amounts due to the officers and directors for corporate obligations under the employment agreements.
Payments on behalf of the Company and accruals made under contractual obligation are accrued (see below). As of December 31, 2016
and 2015 accrued expenses were $865,846 and $613,846, respectively. NOTE
PAYABLE 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ll advances made in support of the Company
are formalized by demand notes, at a 2.15% interest rate. During
the years ended December 31, 2016 and 2015 our Chief Executive Officer, Dr. Ruggero M. Santilli and immediate family members have
loaned the company $97,000 and $216,500 for operations. There were no repayments of principal or interest during the years ended
December 31, 2016 and 2015. At
December 31, 2016 and 2015 the demand notes accumulative balances were $532,500 and $435,500, respectively. Accrued interest at
December 31, 2016 and 2015 was $20,905 and $10,259, respectively. EQUITY
TRANSACTIONS On
July 25, 2013, Dr. Ruggero M. Santilli acquired from Companys existing shareholders a control block of stock in the Company
consisting of two million nine hundred forty thousand (2,940,000) shares of restricted common stock of the Company, in a private
equity transaction. Dr. Santilli utilized his own funds to acquire the shares of common stock of the Company. As a result of this
acquisition, Dr. Ruggero M. Santilli owns 98% of the issued and outstanding shares of common stock of the Company. On July 25,
2013, Dr. Ruggero M. Santilli and Ms. Carla Santilli were appointed to the Board of Directors of the Company. On July 25, 2013,
Dr. Ruggero M. Santilli was appointed President, Chief Executive Officer, Principal Executive Officer and Principal Accounting
Officer of the Company. Also on July 25, 2013, Carla Santilli was appointed Secretary and Treasurer for the Company. On
August 11, 2013 the Company issued 1,000,000 shares of common stock in exchange for assignment of non-monetary intangible assets
(See Intangible Assets, Note 4).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Preferred
shares issued were valued at $500,000, based on the fair value of the common stock equivalents. EMPLOYMENT
CONTRACTS The
Company has employment contracts with its key employees, the controlling shareholders, who are its officers and directors of the
Company.
· Dr.
Santilli, 5 year contract, annual salary of $180,000 and annual common stock options for .01% of the outstanding stock per
calendar year at the average trading price of the anniversary date, July 25 th
· Carla
Santilli, 5 year consulting contract, annual salary of $72,000 and annual common stock options for .005% of the outstanding
stock per calendar year at the average trading price of the anniversary date, July 25 th OTHER 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 The
amounts and terms of the above transactions may not necessarily be indicative of the amounts and terms that would have been incurred
had comparable transactions been entered into with independent third parties. </t>
  </si>
  <si>
    <t>Commitments And Contingencies</t>
  </si>
  <si>
    <t>Note 8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 SUBSEQUENT EVENTS</t>
  </si>
  <si>
    <t xml:space="preserve">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 </t>
  </si>
  <si>
    <t>SUMMARY OF SIGNIFICANT ACCOUNTING POLICIES (Policies)</t>
  </si>
  <si>
    <t>Summary Of Significant Accounting Policies Policies</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totaled $961 at December 31, 2016 and $12,822 at December 31, 2015. The Company had no cash equivalents
as of December 31, 2016 and 2015.</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REVENUE RECOGNITION</t>
  </si>
  <si>
    <t xml:space="preserve">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s revenue is primarily generated through the sale of the Galileo and Santilli telescopes. </t>
  </si>
  <si>
    <t>FINANCIAL INSTRUMENTS</t>
  </si>
  <si>
    <t>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t>
  </si>
  <si>
    <t>INTANGIBLE ASSETS</t>
  </si>
  <si>
    <t xml:space="preserve">The
Company has applied the provisions of ASC topic 350  Intangible  goodwill and other, in accounting for its intangible
assets. Intangible assets are being amortized on a straight-line method on the basis of a useful life of 5 to 17 years. The balance
at December 31, 2016 and December 31, 2015 was $400 and $11,255, respectively.
December
31, 2016 Gross
Carrying Value Accumulated
Amortization and Impairment
Intellectual
property $ 1,000 $ 600
Patents 14,320 14,320
December
31, 2015 Gross
Carrying Value Accumulated
Amortization
Intellectual
property $ 1,000 $ 400
Patents 10,655 --- </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The Company recognized impairment loss for patents of 14,320 and $0 for the
years ended December 31, 2016 and 2015, respectively.</t>
  </si>
  <si>
    <t>NON-MONETARY TRANSACTION</t>
  </si>
  <si>
    <t>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31,965 and $52,987 for the years ended December 31, 2016 and 2015, respectively.</t>
  </si>
  <si>
    <t>DEFERRED INCOME TAXES AND VALUATION ALLOWANCE</t>
  </si>
  <si>
    <t xml:space="preserve">The
Company accounts for income taxes under ASC 740, Income Taxes </t>
  </si>
  <si>
    <t>NET INCOME (LOSS) PER COMMON SHARE</t>
  </si>
  <si>
    <t xml:space="preserv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December 31, 2016.
As of December 31, 2016,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Year
Ended December 31,
2016 2015
Options
to purchase shares of common stock 7,530 4,959
Series
A convertible preferred stock 50,000,000 50,000,000
Total
potentially dilutive shares 50,007,530 50,004,959 </t>
  </si>
  <si>
    <t>SHARE-BASED EXPENSE</t>
  </si>
  <si>
    <t xml:space="preserve">ASC
718, Compensation  Stock Compensation The
Company accounts for stock-based compensation issued to non-employees and consultants in accordance with the provisions of ASC
505-50, Equity  Based Payments to Non-Employees. Share-based
expense for the years ended December 31, 2016 and 2015 was $80,736 and $214,365, respectively. </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6 and 2015.</t>
  </si>
  <si>
    <t>RECENT ACCOUNTING PRONOUNC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Management
does not believe that any recently issued, but not yet effective accounting pronouncements, if adopted, would have a material
effect on the accompanying financial st</t>
  </si>
  <si>
    <t>SUMMARY OF SIGNIFICANT ACCOUNTING POLICIES (Tables)</t>
  </si>
  <si>
    <t>Summary Of Significant Accounting Policies Tables</t>
  </si>
  <si>
    <t>Schedule of Intangible assets</t>
  </si>
  <si>
    <t xml:space="preserve">December
31, 2016 Gross
Carrying Value Accumulated
Amortization and Impairment
Intellectual
property $ 1,000 $ 600
Patents 14,320 14,320
December
31, 2015 Gross
Carrying Value Accumulated
Amortization
Intellectual
property $ 1,000 $ 400
Patents 10,655 --- </t>
  </si>
  <si>
    <t>Calculation of diluted net loss per share</t>
  </si>
  <si>
    <t xml:space="preserve">Year
Ended December 31,
2016 2015
Options
to purchase shares of common stock 7,530 4,959
Series
A convertible preferred stock 50,000,000 50,000,000
Total
potentially dilutive shares 50,007,530 50,004,959 </t>
  </si>
  <si>
    <t>INCOME TAXES (Tables)</t>
  </si>
  <si>
    <t>Income Taxes Tables</t>
  </si>
  <si>
    <t>Summary of expected tax expense</t>
  </si>
  <si>
    <t xml:space="preserve">For
the Year Ended December 31, 2016 2015
Tax
expense (benefit) at the statutory rate $ (157,000 ) $ (225,000 )
State
income taxes, net of federal income tax benefit (17,000 ) (24,000 )
Change
in valuation allowance 174,000 249,000
Total $ --- $ --- </t>
  </si>
  <si>
    <t>Summary of deferred tax asset</t>
  </si>
  <si>
    <t xml:space="preserve">December
31, 2016 December
31, 2015
Deferred
tax assets $ 888,000 $ 715,000
Valuation
allowance (888,000 ) (715,000 )
Net
deferred tax asset $ --- $ --- </t>
  </si>
  <si>
    <t>SHAREHOLDERS' EQUITY (Tables)</t>
  </si>
  <si>
    <t>Shareholders Equity Tables</t>
  </si>
  <si>
    <t>Summary of Options</t>
  </si>
  <si>
    <t>Weighted
Average: 2016 2015
Risk-free
interest rate 1.58 % 2.33 %
Expected
lives (years) 10.0 10.0
Expected
price volatility 293.78 % 172.85 %
Dividend
rate 0.0 % 0.0 %
Forfeiture
Rate 0.0 % 0.0 %</t>
  </si>
  <si>
    <t>NATURE OF BUSINESS (Details Narrative)</t>
  </si>
  <si>
    <t>Nature Of Business Details Narrative</t>
  </si>
  <si>
    <t>State of incorporation</t>
  </si>
  <si>
    <t>Florida</t>
  </si>
  <si>
    <t>Date of incorporation</t>
  </si>
  <si>
    <t>Apr. 21,
		2011</t>
  </si>
  <si>
    <t>GOING CONCERN (Details Narrative) - USD ($)</t>
  </si>
  <si>
    <t>Dec. 31, 2014</t>
  </si>
  <si>
    <t>Going Concern Details Narrative</t>
  </si>
  <si>
    <t>SUMMARY OF SIGNIFICANT ACCOUNTING POLICIES (Details) - USD ($)</t>
  </si>
  <si>
    <t>Intellectual Property [Member]</t>
  </si>
  <si>
    <t>Gross Carrying Value</t>
  </si>
  <si>
    <t>Accumulated Amortization</t>
  </si>
  <si>
    <t>Patents [Member]</t>
  </si>
  <si>
    <t>SUMMARY OF SIGNIFICANT ACCOUNTING POLICIES (Details 1) - USD ($)</t>
  </si>
  <si>
    <t>Summary Of Significant Accounting Policies Details 1</t>
  </si>
  <si>
    <t>Options to purchase shares of common stock</t>
  </si>
  <si>
    <t>Series A Convertible Preferred Stock</t>
  </si>
  <si>
    <t>Total potentially dilutive shares</t>
  </si>
  <si>
    <t>SUMMARY OF SIGNIFICANT ACCOUNTING POLICIES (Details Narrative) - USD ($)</t>
  </si>
  <si>
    <t>Share-based expense</t>
  </si>
  <si>
    <t>Impairment loss</t>
  </si>
  <si>
    <t>Common stock, transferred shares in exchange</t>
  </si>
  <si>
    <t>Shares issued in exchange par value</t>
  </si>
  <si>
    <t>Minimum [Member]</t>
  </si>
  <si>
    <t>Estimated useful lives</t>
  </si>
  <si>
    <t>5 years</t>
  </si>
  <si>
    <t>Maximum [Member]</t>
  </si>
  <si>
    <t>17 years</t>
  </si>
  <si>
    <t>INTANGIBLE PROPERTY (Details Narrative) - USD ($)</t>
  </si>
  <si>
    <t>Amortization expense</t>
  </si>
  <si>
    <t>Accumulated amortization</t>
  </si>
  <si>
    <t>Dr. Ruggero M. Santilli [Member]</t>
  </si>
  <si>
    <t>Common stock, shares issued</t>
  </si>
  <si>
    <t>INCOME TAXES (Details) - USD ($)</t>
  </si>
  <si>
    <t>Income Taxes Details</t>
  </si>
  <si>
    <t>Tax expense (benefit) at the statutory rate</t>
  </si>
  <si>
    <t>State income taxes, net of federal income tax benefit</t>
  </si>
  <si>
    <t>Change in valuation allowance</t>
  </si>
  <si>
    <t>INCOME TAXES (Details 1) - USD ($)</t>
  </si>
  <si>
    <t>Income Taxes Details 1</t>
  </si>
  <si>
    <t>Deferred tax assets</t>
  </si>
  <si>
    <t>Valuation allowance</t>
  </si>
  <si>
    <t>Net deferred tax asset</t>
  </si>
  <si>
    <t>INCOME TAXES (Details Narrative)</t>
  </si>
  <si>
    <t>Dec. 31, 2016USD ($)</t>
  </si>
  <si>
    <t>Income Taxes Details Narrative</t>
  </si>
  <si>
    <t>Net operating loss carryforward</t>
  </si>
  <si>
    <t>Net operating loss carryforward expiry period</t>
  </si>
  <si>
    <t>SHAREHOLDERS' EQUITY (Details)</t>
  </si>
  <si>
    <t>Weighted Average:</t>
  </si>
  <si>
    <t>Risk-free interest rate</t>
  </si>
  <si>
    <t>1.58%</t>
  </si>
  <si>
    <t>2.33%</t>
  </si>
  <si>
    <t>Expected lives (years)</t>
  </si>
  <si>
    <t>10 years</t>
  </si>
  <si>
    <t>Expected price volatility</t>
  </si>
  <si>
    <t>293.78%</t>
  </si>
  <si>
    <t>172.85%</t>
  </si>
  <si>
    <t>Dividend rate</t>
  </si>
  <si>
    <t>0.00%</t>
  </si>
  <si>
    <t>Forfeiture Rate</t>
  </si>
  <si>
    <t>SHAREHOLDERS' EQUITY (Details Narrative) - USD ($)</t>
  </si>
  <si>
    <t>Apr. 06, 2016</t>
  </si>
  <si>
    <t>Sep. 14, 2015</t>
  </si>
  <si>
    <t>Sep. 12, 2015</t>
  </si>
  <si>
    <t>Aug. 10, 2015</t>
  </si>
  <si>
    <t>Oct. 10, 2013</t>
  </si>
  <si>
    <t>Aug. 11, 2013</t>
  </si>
  <si>
    <t>Dec. 28, 2016</t>
  </si>
  <si>
    <t>Oct. 19, 2016</t>
  </si>
  <si>
    <t>Sep. 16, 2016</t>
  </si>
  <si>
    <t>Aug. 30, 2016</t>
  </si>
  <si>
    <t>Aug. 23, 2016</t>
  </si>
  <si>
    <t>Mar. 18, 2016</t>
  </si>
  <si>
    <t>Dec. 22, 2015</t>
  </si>
  <si>
    <t>Nov. 30, 2015</t>
  </si>
  <si>
    <t>Oct. 22, 2015</t>
  </si>
  <si>
    <t>Sep. 17, 2015</t>
  </si>
  <si>
    <t>Jan. 26, 2015</t>
  </si>
  <si>
    <t>Series A Convertible Preferred Stock issued</t>
  </si>
  <si>
    <t>Options entitled to officers</t>
  </si>
  <si>
    <t>Options exercise price</t>
  </si>
  <si>
    <t>Common stock, value</t>
  </si>
  <si>
    <t>Number of options, shares</t>
  </si>
  <si>
    <t>Exercise price</t>
  </si>
  <si>
    <t>Option, value</t>
  </si>
  <si>
    <t>Chief Financial Officer [Member]</t>
  </si>
  <si>
    <t>Carla Santilli [Member]</t>
  </si>
  <si>
    <t>Equity</t>
  </si>
  <si>
    <t>50.00%</t>
  </si>
  <si>
    <t>Discription of convertible preferred stock</t>
  </si>
  <si>
    <t>The Series A Convertible Preferred Stock has 15 votes per share and is convertible into 10 shares of our common stock at the election of the shareholder.</t>
  </si>
  <si>
    <t>Hadronic Technologies Press, Inc [Member]</t>
  </si>
  <si>
    <t>Preferred stock, value at par value of common stock equivalents</t>
  </si>
  <si>
    <t xml:space="preserve">The Series A Convertible Preferred Stock has 15 votes per share and is convertible into 10 shares of our common stock at the election of the shareholder. </t>
  </si>
  <si>
    <t>Consultants [Member]</t>
  </si>
  <si>
    <t>Non-related parties [Member]</t>
  </si>
  <si>
    <t>Non-related parties [Member] | April 1, 2016 [Member]</t>
  </si>
  <si>
    <t>President and Chief Operating Officer [Member]</t>
  </si>
  <si>
    <t>RELATED PARTY TRANSACTIONS (Details Narrative) - USD ($)</t>
  </si>
  <si>
    <t>Jul. 25, 2013</t>
  </si>
  <si>
    <t>Accrued expenses</t>
  </si>
  <si>
    <t>Interest rate</t>
  </si>
  <si>
    <t>2.15%</t>
  </si>
  <si>
    <t>Dr. Santilli [Member]</t>
  </si>
  <si>
    <t>Annual salary</t>
  </si>
  <si>
    <t>Percenatge of common stock</t>
  </si>
  <si>
    <t>0.01%</t>
  </si>
  <si>
    <t>0.005%</t>
  </si>
  <si>
    <t>Restricted common stock, shares</t>
  </si>
  <si>
    <t>Percentage of common stock issued and outstanding shares</t>
  </si>
  <si>
    <t>9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hrough &quot;#,##0_);_(&quot;through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48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739874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9</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9</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46</v>
      </c>
      <c r="B17" s="4" t="s">
        <v>175</v>
      </c>
    </row>
    <row r="18" spans="1:2">
      <c r="A18" s="4" t="s">
        <v>176</v>
      </c>
      <c r="B18"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1</v>
      </c>
      <c r="C3" s="6" t="n">
        <v>12822</v>
      </c>
    </row>
    <row r="4" spans="1:3">
      <c r="A4" s="4" t="s">
        <v>33</v>
      </c>
      <c r="B4" s="5" t="n">
        <v>961</v>
      </c>
      <c r="C4" s="5" t="n">
        <v>12822</v>
      </c>
    </row>
    <row r="5" spans="1:3">
      <c r="A5" s="3" t="s">
        <v>34</v>
      </c>
    </row>
    <row r="6" spans="1:3">
      <c r="A6" s="4" t="s">
        <v>35</v>
      </c>
      <c r="B6" s="5" t="n">
        <v>400</v>
      </c>
      <c r="C6" s="5" t="n">
        <v>11255</v>
      </c>
    </row>
    <row r="7" spans="1:3">
      <c r="A7" s="4" t="s">
        <v>36</v>
      </c>
      <c r="B7" s="5" t="n">
        <v>400</v>
      </c>
      <c r="C7" s="5" t="n">
        <v>11255</v>
      </c>
    </row>
    <row r="8" spans="1:3">
      <c r="A8" s="4" t="s">
        <v>37</v>
      </c>
      <c r="B8" s="5" t="n">
        <v>1361</v>
      </c>
      <c r="C8" s="5" t="n">
        <v>24077</v>
      </c>
    </row>
    <row r="9" spans="1:3">
      <c r="A9" s="3" t="s">
        <v>38</v>
      </c>
    </row>
    <row r="10" spans="1:3">
      <c r="A10" s="4" t="s">
        <v>39</v>
      </c>
      <c r="B10" s="4" t="s">
        <v>40</v>
      </c>
      <c r="C10" s="5" t="n">
        <v>2437</v>
      </c>
    </row>
    <row r="11" spans="1:3">
      <c r="A11" s="4" t="s">
        <v>41</v>
      </c>
      <c r="B11" s="5" t="n">
        <v>20905</v>
      </c>
      <c r="C11" s="5" t="n">
        <v>10259</v>
      </c>
    </row>
    <row r="12" spans="1:3">
      <c r="A12" s="4" t="s">
        <v>42</v>
      </c>
      <c r="B12" s="5" t="n">
        <v>865846</v>
      </c>
      <c r="C12" s="5" t="n">
        <v>613846</v>
      </c>
    </row>
    <row r="13" spans="1:3">
      <c r="A13" s="4" t="s">
        <v>43</v>
      </c>
      <c r="B13" s="5" t="n">
        <v>532500</v>
      </c>
      <c r="C13" s="5" t="n">
        <v>435500</v>
      </c>
    </row>
    <row r="14" spans="1:3">
      <c r="A14" s="4" t="s">
        <v>44</v>
      </c>
      <c r="B14" s="5" t="n">
        <v>1419251</v>
      </c>
      <c r="C14" s="5" t="n">
        <v>1062042</v>
      </c>
    </row>
    <row r="15" spans="1:3">
      <c r="A15" s="4" t="s">
        <v>45</v>
      </c>
      <c r="B15" s="5" t="n">
        <v>1419251</v>
      </c>
      <c r="C15" s="5" t="n">
        <v>1062042</v>
      </c>
    </row>
    <row r="16" spans="1:3">
      <c r="A16" s="4" t="s">
        <v>46</v>
      </c>
      <c r="B16" s="4" t="s">
        <v>40</v>
      </c>
      <c r="C16" s="4" t="s">
        <v>40</v>
      </c>
    </row>
    <row r="17" spans="1:3">
      <c r="A17" s="3" t="s">
        <v>47</v>
      </c>
    </row>
    <row r="18" spans="1:3">
      <c r="A18" s="4" t="s">
        <v>48</v>
      </c>
      <c r="B18" s="5" t="n">
        <v>50000</v>
      </c>
      <c r="C18" s="5" t="n">
        <v>50000</v>
      </c>
    </row>
    <row r="19" spans="1:3">
      <c r="A19" s="4" t="s">
        <v>49</v>
      </c>
      <c r="B19" s="5" t="n">
        <v>17137</v>
      </c>
      <c r="C19" s="5" t="n">
        <v>16694</v>
      </c>
    </row>
    <row r="20" spans="1:3">
      <c r="A20" s="4" t="s">
        <v>50</v>
      </c>
      <c r="B20" s="5" t="n">
        <v>877908</v>
      </c>
      <c r="C20" s="5" t="n">
        <v>797615</v>
      </c>
    </row>
    <row r="21" spans="1:3">
      <c r="A21" s="4" t="s">
        <v>51</v>
      </c>
      <c r="B21" s="5" t="n">
        <v>-2362935</v>
      </c>
      <c r="C21" s="5" t="n">
        <v>-1902274</v>
      </c>
    </row>
    <row r="22" spans="1:3">
      <c r="A22" s="4" t="s">
        <v>52</v>
      </c>
      <c r="B22" s="5" t="n">
        <v>-1417890</v>
      </c>
      <c r="C22" s="5" t="n">
        <v>-1037965</v>
      </c>
    </row>
    <row r="23" spans="1:3">
      <c r="A23" s="4" t="s">
        <v>53</v>
      </c>
      <c r="B23" s="6" t="n">
        <v>1361</v>
      </c>
      <c r="C23" s="6" t="n">
        <v>24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00</v>
      </c>
      <c r="B1" s="2" t="s">
        <v>1</v>
      </c>
    </row>
    <row r="2" spans="1:4">
      <c r="B2" s="2" t="s">
        <v>2</v>
      </c>
      <c r="C2" s="2" t="s">
        <v>30</v>
      </c>
      <c r="D2" s="2" t="s">
        <v>201</v>
      </c>
    </row>
    <row r="3" spans="1:4">
      <c r="A3" s="3" t="s">
        <v>202</v>
      </c>
    </row>
    <row r="4" spans="1:4">
      <c r="A4" s="4" t="s">
        <v>80</v>
      </c>
      <c r="B4" s="6" t="n">
        <v>-460661</v>
      </c>
      <c r="C4" s="6" t="n">
        <v>-660486</v>
      </c>
    </row>
    <row r="5" spans="1:4">
      <c r="A5" s="4" t="s">
        <v>105</v>
      </c>
      <c r="B5" s="5" t="n">
        <v>-105196</v>
      </c>
      <c r="C5" s="5" t="n">
        <v>-197240</v>
      </c>
    </row>
    <row r="6" spans="1:4">
      <c r="A6" s="4" t="s">
        <v>52</v>
      </c>
      <c r="B6" s="5" t="n">
        <v>-1417890</v>
      </c>
      <c r="C6" s="5" t="n">
        <v>-1037965</v>
      </c>
      <c r="D6" s="6" t="n">
        <v>-591844</v>
      </c>
    </row>
    <row r="7" spans="1:4">
      <c r="A7" s="4" t="s">
        <v>68</v>
      </c>
      <c r="B7" s="6" t="n">
        <v>13511</v>
      </c>
      <c r="C7"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3</v>
      </c>
      <c r="B1" s="2" t="s">
        <v>2</v>
      </c>
      <c r="C1" s="2" t="s">
        <v>30</v>
      </c>
    </row>
    <row r="2" spans="1:3">
      <c r="A2" s="4" t="s">
        <v>204</v>
      </c>
    </row>
    <row r="3" spans="1:3">
      <c r="A3" s="4" t="s">
        <v>205</v>
      </c>
      <c r="B3" s="6" t="n">
        <v>1000</v>
      </c>
      <c r="C3" s="6" t="n">
        <v>1000</v>
      </c>
    </row>
    <row r="4" spans="1:3">
      <c r="A4" s="4" t="s">
        <v>206</v>
      </c>
      <c r="B4" s="5" t="n">
        <v>600</v>
      </c>
      <c r="C4" s="5" t="n">
        <v>400</v>
      </c>
    </row>
    <row r="5" spans="1:3">
      <c r="A5" s="4" t="s">
        <v>207</v>
      </c>
    </row>
    <row r="6" spans="1:3">
      <c r="A6" s="4" t="s">
        <v>205</v>
      </c>
      <c r="B6" s="5" t="n">
        <v>14320</v>
      </c>
      <c r="C6" s="5" t="n">
        <v>10655</v>
      </c>
    </row>
    <row r="7" spans="1:3">
      <c r="A7" s="4" t="s">
        <v>206</v>
      </c>
      <c r="B7" s="6" t="n">
        <v>14320</v>
      </c>
      <c r="C7"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08</v>
      </c>
      <c r="B1" s="2" t="s">
        <v>1</v>
      </c>
    </row>
    <row r="2" spans="1:3">
      <c r="B2" s="2" t="s">
        <v>2</v>
      </c>
      <c r="C2" s="2" t="s">
        <v>30</v>
      </c>
    </row>
    <row r="3" spans="1:3">
      <c r="A3" s="3" t="s">
        <v>209</v>
      </c>
    </row>
    <row r="4" spans="1:3">
      <c r="A4" s="4" t="s">
        <v>210</v>
      </c>
      <c r="B4" s="6" t="n">
        <v>7530</v>
      </c>
      <c r="C4" s="6" t="n">
        <v>4959</v>
      </c>
    </row>
    <row r="5" spans="1:3">
      <c r="A5" s="4" t="s">
        <v>211</v>
      </c>
      <c r="B5" s="5" t="n">
        <v>50000000</v>
      </c>
      <c r="C5" s="5" t="n">
        <v>50000000</v>
      </c>
    </row>
    <row r="6" spans="1:3">
      <c r="A6" s="4" t="s">
        <v>212</v>
      </c>
      <c r="B6" s="5" t="n">
        <v>50007530</v>
      </c>
      <c r="C6" s="5" t="n">
        <v>500049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3</v>
      </c>
      <c r="B1" s="2" t="s">
        <v>1</v>
      </c>
    </row>
    <row r="2" spans="1:4">
      <c r="B2" s="2" t="s">
        <v>2</v>
      </c>
      <c r="C2" s="2" t="s">
        <v>30</v>
      </c>
      <c r="D2" s="2" t="s">
        <v>201</v>
      </c>
    </row>
    <row r="3" spans="1:4">
      <c r="A3" s="4" t="s">
        <v>32</v>
      </c>
      <c r="B3" s="6" t="n">
        <v>961</v>
      </c>
      <c r="C3" s="6" t="n">
        <v>12822</v>
      </c>
      <c r="D3" s="6" t="n">
        <v>4217</v>
      </c>
    </row>
    <row r="4" spans="1:4">
      <c r="A4" s="4" t="s">
        <v>56</v>
      </c>
      <c r="B4" s="5" t="n">
        <v>400</v>
      </c>
      <c r="C4" s="5" t="n">
        <v>11255</v>
      </c>
    </row>
    <row r="5" spans="1:4">
      <c r="A5" s="4" t="s">
        <v>70</v>
      </c>
      <c r="B5" s="5" t="n">
        <v>31965</v>
      </c>
      <c r="C5" s="5" t="n">
        <v>52987</v>
      </c>
    </row>
    <row r="6" spans="1:4">
      <c r="A6" s="4" t="s">
        <v>214</v>
      </c>
      <c r="B6" s="5" t="n">
        <v>80736</v>
      </c>
      <c r="C6" s="5" t="n">
        <v>214365</v>
      </c>
    </row>
    <row r="7" spans="1:4">
      <c r="A7" s="4" t="s">
        <v>215</v>
      </c>
      <c r="B7" s="6" t="n">
        <v>14320</v>
      </c>
      <c r="C7" s="6" t="n">
        <v>0</v>
      </c>
    </row>
    <row r="8" spans="1:4">
      <c r="A8" s="4" t="s">
        <v>216</v>
      </c>
      <c r="B8" s="5" t="n">
        <v>1000000</v>
      </c>
    </row>
    <row r="9" spans="1:4">
      <c r="A9" s="4" t="s">
        <v>217</v>
      </c>
      <c r="B9" s="6" t="n">
        <v>1000</v>
      </c>
    </row>
    <row r="10" spans="1:4">
      <c r="A10" s="4" t="s">
        <v>218</v>
      </c>
    </row>
    <row r="11" spans="1:4">
      <c r="A11" s="4" t="s">
        <v>219</v>
      </c>
      <c r="B11" s="4" t="s">
        <v>220</v>
      </c>
    </row>
    <row r="12" spans="1:4">
      <c r="A12" s="4" t="s">
        <v>221</v>
      </c>
    </row>
    <row r="13" spans="1:4">
      <c r="A13" s="4" t="s">
        <v>219</v>
      </c>
      <c r="B13" s="4" t="s">
        <v>2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23</v>
      </c>
      <c r="B1" s="2" t="s">
        <v>1</v>
      </c>
    </row>
    <row r="2" spans="1:3">
      <c r="B2" s="2" t="s">
        <v>2</v>
      </c>
      <c r="C2" s="2" t="s">
        <v>30</v>
      </c>
    </row>
    <row r="3" spans="1:3">
      <c r="A3" s="4" t="s">
        <v>224</v>
      </c>
      <c r="B3" s="6" t="n">
        <v>200</v>
      </c>
      <c r="C3" s="6" t="n">
        <v>200</v>
      </c>
    </row>
    <row r="4" spans="1:3">
      <c r="A4" s="4" t="s">
        <v>225</v>
      </c>
      <c r="B4" s="6" t="n">
        <v>600</v>
      </c>
    </row>
    <row r="5" spans="1:3">
      <c r="A5" s="4" t="s">
        <v>216</v>
      </c>
      <c r="B5" s="5" t="n">
        <v>1000000</v>
      </c>
    </row>
    <row r="6" spans="1:3">
      <c r="A6" s="4" t="s">
        <v>217</v>
      </c>
      <c r="B6" s="6" t="n">
        <v>1000</v>
      </c>
    </row>
    <row r="7" spans="1:3">
      <c r="A7" s="4" t="s">
        <v>62</v>
      </c>
      <c r="B7" s="7" t="n">
        <v>0.001</v>
      </c>
      <c r="C7" s="7" t="n">
        <v>0.001</v>
      </c>
    </row>
    <row r="8" spans="1:3">
      <c r="A8" s="4" t="s">
        <v>215</v>
      </c>
      <c r="B8" s="6" t="n">
        <v>14320</v>
      </c>
      <c r="C8" s="6" t="n">
        <v>0</v>
      </c>
    </row>
    <row r="9" spans="1:3">
      <c r="A9" s="4" t="s">
        <v>226</v>
      </c>
    </row>
    <row r="10" spans="1:3">
      <c r="A10" s="4" t="s">
        <v>227</v>
      </c>
      <c r="B10" s="5" t="n">
        <v>1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8</v>
      </c>
      <c r="B1" s="2" t="s">
        <v>1</v>
      </c>
    </row>
    <row r="2" spans="1:3">
      <c r="B2" s="2" t="s">
        <v>2</v>
      </c>
      <c r="C2" s="2" t="s">
        <v>30</v>
      </c>
    </row>
    <row r="3" spans="1:3">
      <c r="A3" s="3" t="s">
        <v>229</v>
      </c>
    </row>
    <row r="4" spans="1:3">
      <c r="A4" s="4" t="s">
        <v>230</v>
      </c>
      <c r="B4" s="6" t="n">
        <v>-157000</v>
      </c>
      <c r="C4" s="6" t="n">
        <v>-225000</v>
      </c>
    </row>
    <row r="5" spans="1:3">
      <c r="A5" s="4" t="s">
        <v>231</v>
      </c>
      <c r="B5" s="5" t="n">
        <v>-17000</v>
      </c>
      <c r="C5" s="5" t="n">
        <v>-24000</v>
      </c>
    </row>
    <row r="6" spans="1:3">
      <c r="A6" s="4" t="s">
        <v>232</v>
      </c>
      <c r="B6" s="5" t="n">
        <v>174000</v>
      </c>
      <c r="C6" s="5" t="n">
        <v>249000</v>
      </c>
    </row>
    <row r="7" spans="1:3">
      <c r="A7" s="4" t="s">
        <v>88</v>
      </c>
      <c r="B7" s="4" t="s">
        <v>40</v>
      </c>
      <c r="C7" s="4" t="s">
        <v>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3</v>
      </c>
      <c r="B1" s="2" t="s">
        <v>2</v>
      </c>
      <c r="C1" s="2" t="s">
        <v>30</v>
      </c>
    </row>
    <row r="2" spans="1:3">
      <c r="A2" s="3" t="s">
        <v>234</v>
      </c>
    </row>
    <row r="3" spans="1:3">
      <c r="A3" s="4" t="s">
        <v>235</v>
      </c>
      <c r="B3" s="6" t="n">
        <v>888000</v>
      </c>
      <c r="C3" s="6" t="n">
        <v>715000</v>
      </c>
    </row>
    <row r="4" spans="1:3">
      <c r="A4" s="4" t="s">
        <v>236</v>
      </c>
      <c r="B4" s="5" t="n">
        <v>-888000</v>
      </c>
      <c r="C4" s="5" t="n">
        <v>-715000</v>
      </c>
    </row>
    <row r="5" spans="1:3">
      <c r="A5" s="4" t="s">
        <v>237</v>
      </c>
      <c r="B5" s="4" t="s">
        <v>40</v>
      </c>
      <c r="C5"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238</v>
      </c>
      <c r="B1" s="2" t="s">
        <v>1</v>
      </c>
    </row>
    <row r="2" spans="1:2">
      <c r="B2" s="2" t="s">
        <v>239</v>
      </c>
    </row>
    <row r="3" spans="1:2">
      <c r="A3" s="3" t="s">
        <v>240</v>
      </c>
    </row>
    <row r="4" spans="1:2">
      <c r="A4" s="4" t="s">
        <v>241</v>
      </c>
      <c r="B4" s="6" t="n">
        <v>2363000</v>
      </c>
    </row>
    <row r="5" spans="1:2">
      <c r="A5" s="4" t="s">
        <v>242</v>
      </c>
      <c r="B5" s="9" t="n">
        <v>20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243</v>
      </c>
      <c r="B1" s="2" t="s">
        <v>1</v>
      </c>
    </row>
    <row r="2" spans="1:3">
      <c r="B2" s="2" t="s">
        <v>2</v>
      </c>
      <c r="C2" s="2" t="s">
        <v>30</v>
      </c>
    </row>
    <row r="3" spans="1:3">
      <c r="A3" s="3" t="s">
        <v>244</v>
      </c>
    </row>
    <row r="4" spans="1:3">
      <c r="A4" s="4" t="s">
        <v>245</v>
      </c>
      <c r="B4" s="4" t="s">
        <v>246</v>
      </c>
      <c r="C4" s="4" t="s">
        <v>247</v>
      </c>
    </row>
    <row r="5" spans="1:3">
      <c r="A5" s="4" t="s">
        <v>248</v>
      </c>
      <c r="B5" s="4" t="s">
        <v>249</v>
      </c>
      <c r="C5" s="4" t="s">
        <v>249</v>
      </c>
    </row>
    <row r="6" spans="1:3">
      <c r="A6" s="4" t="s">
        <v>250</v>
      </c>
      <c r="B6" s="4" t="s">
        <v>251</v>
      </c>
      <c r="C6" s="4" t="s">
        <v>252</v>
      </c>
    </row>
    <row r="7" spans="1:3">
      <c r="A7" s="4" t="s">
        <v>253</v>
      </c>
      <c r="B7" s="4" t="s">
        <v>254</v>
      </c>
      <c r="C7" s="4" t="s">
        <v>254</v>
      </c>
    </row>
    <row r="8" spans="1:3">
      <c r="A8" s="4" t="s">
        <v>255</v>
      </c>
      <c r="B8" s="4" t="s">
        <v>254</v>
      </c>
      <c r="C8"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v>
      </c>
      <c r="B1" s="2" t="s">
        <v>2</v>
      </c>
      <c r="C1" s="2" t="s">
        <v>30</v>
      </c>
    </row>
    <row r="2" spans="1:3">
      <c r="A2" s="3" t="s">
        <v>55</v>
      </c>
    </row>
    <row r="3" spans="1:3">
      <c r="A3" s="4" t="s">
        <v>56</v>
      </c>
      <c r="B3" s="6" t="n">
        <v>14920</v>
      </c>
      <c r="C3" s="6" t="n">
        <v>400</v>
      </c>
    </row>
    <row r="4" spans="1:3">
      <c r="A4" s="3" t="s">
        <v>57</v>
      </c>
    </row>
    <row r="5" spans="1:3">
      <c r="A5" s="4" t="s">
        <v>58</v>
      </c>
      <c r="B5" s="7" t="n">
        <v>0.001</v>
      </c>
      <c r="C5" s="7" t="n">
        <v>0.001</v>
      </c>
    </row>
    <row r="6" spans="1:3">
      <c r="A6" s="4" t="s">
        <v>59</v>
      </c>
      <c r="B6" s="5" t="n">
        <v>750000000</v>
      </c>
      <c r="C6" s="5" t="n">
        <v>750000000</v>
      </c>
    </row>
    <row r="7" spans="1:3">
      <c r="A7" s="4" t="s">
        <v>60</v>
      </c>
      <c r="B7" s="5" t="n">
        <v>50000000</v>
      </c>
      <c r="C7" s="5" t="n">
        <v>50000000</v>
      </c>
    </row>
    <row r="8" spans="1:3">
      <c r="A8" s="4" t="s">
        <v>61</v>
      </c>
      <c r="B8" s="5" t="n">
        <v>50000000</v>
      </c>
      <c r="C8" s="5" t="n">
        <v>50000000</v>
      </c>
    </row>
    <row r="9" spans="1:3">
      <c r="A9" s="4" t="s">
        <v>62</v>
      </c>
      <c r="B9" s="7" t="n">
        <v>0.001</v>
      </c>
      <c r="C9" s="7" t="n">
        <v>0.001</v>
      </c>
    </row>
    <row r="10" spans="1:3">
      <c r="A10" s="4" t="s">
        <v>63</v>
      </c>
      <c r="B10" s="5" t="n">
        <v>900000000</v>
      </c>
      <c r="C10" s="5" t="n">
        <v>900000000</v>
      </c>
    </row>
    <row r="11" spans="1:3">
      <c r="A11" s="4" t="s">
        <v>64</v>
      </c>
      <c r="B11" s="5" t="n">
        <v>17136743</v>
      </c>
      <c r="C11" s="5" t="n">
        <v>16694017</v>
      </c>
    </row>
    <row r="12" spans="1:3">
      <c r="A12" s="4" t="s">
        <v>65</v>
      </c>
      <c r="B12" s="5" t="n">
        <v>17136743</v>
      </c>
      <c r="C12" s="5" t="n">
        <v>16694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56</v>
      </c>
      <c r="B1" s="2" t="s">
        <v>257</v>
      </c>
      <c r="C1" s="2" t="s">
        <v>258</v>
      </c>
      <c r="D1" s="2" t="s">
        <v>259</v>
      </c>
      <c r="E1" s="2" t="s">
        <v>260</v>
      </c>
      <c r="F1" s="2" t="s">
        <v>261</v>
      </c>
      <c r="G1" s="2" t="s">
        <v>262</v>
      </c>
      <c r="H1" s="2" t="s">
        <v>263</v>
      </c>
      <c r="I1" s="2" t="s">
        <v>264</v>
      </c>
      <c r="J1" s="2" t="s">
        <v>265</v>
      </c>
      <c r="K1" s="2" t="s">
        <v>266</v>
      </c>
      <c r="L1" s="2" t="s">
        <v>267</v>
      </c>
      <c r="M1" s="2" t="s">
        <v>268</v>
      </c>
      <c r="N1" s="2" t="s">
        <v>269</v>
      </c>
      <c r="O1" s="2" t="s">
        <v>270</v>
      </c>
      <c r="P1" s="2" t="s">
        <v>271</v>
      </c>
      <c r="Q1" s="2" t="s">
        <v>272</v>
      </c>
      <c r="R1" s="2" t="s">
        <v>273</v>
      </c>
      <c r="S1" s="2" t="s">
        <v>2</v>
      </c>
      <c r="T1" s="2" t="s">
        <v>30</v>
      </c>
    </row>
    <row r="2" spans="1:20">
      <c r="A2" s="4" t="s">
        <v>63</v>
      </c>
      <c r="S2" s="5" t="n">
        <v>900000000</v>
      </c>
      <c r="T2" s="5" t="n">
        <v>900000000</v>
      </c>
    </row>
    <row r="3" spans="1:20">
      <c r="A3" s="4" t="s">
        <v>62</v>
      </c>
      <c r="S3" s="7" t="n">
        <v>0.001</v>
      </c>
      <c r="T3" s="7" t="n">
        <v>0.001</v>
      </c>
    </row>
    <row r="4" spans="1:20">
      <c r="A4" s="4" t="s">
        <v>59</v>
      </c>
      <c r="S4" s="5" t="n">
        <v>750000000</v>
      </c>
      <c r="T4" s="5" t="n">
        <v>750000000</v>
      </c>
    </row>
    <row r="5" spans="1:20">
      <c r="A5" s="4" t="s">
        <v>58</v>
      </c>
      <c r="S5" s="7" t="n">
        <v>0.001</v>
      </c>
      <c r="T5" s="7" t="n">
        <v>0.001</v>
      </c>
    </row>
    <row r="6" spans="1:20">
      <c r="A6" s="4" t="s">
        <v>274</v>
      </c>
      <c r="S6" s="5" t="n">
        <v>50000000</v>
      </c>
      <c r="T6" s="5" t="n">
        <v>50000000</v>
      </c>
    </row>
    <row r="7" spans="1:20">
      <c r="A7" s="4" t="s">
        <v>275</v>
      </c>
      <c r="S7" s="5" t="n">
        <v>2455</v>
      </c>
      <c r="T7" s="5" t="n">
        <v>2504</v>
      </c>
    </row>
    <row r="8" spans="1:20">
      <c r="A8" s="4" t="s">
        <v>276</v>
      </c>
      <c r="S8" s="7" t="n">
        <v>0.775</v>
      </c>
      <c r="T8" s="8" t="n">
        <v>0.2</v>
      </c>
    </row>
    <row r="9" spans="1:20">
      <c r="A9" s="4" t="s">
        <v>227</v>
      </c>
      <c r="G9" s="5" t="n">
        <v>1000000</v>
      </c>
    </row>
    <row r="10" spans="1:20">
      <c r="A10" s="4" t="s">
        <v>277</v>
      </c>
      <c r="S10" s="6" t="n">
        <v>80737</v>
      </c>
      <c r="T10" s="6" t="n">
        <v>214365</v>
      </c>
    </row>
    <row r="11" spans="1:20">
      <c r="A11" s="4" t="s">
        <v>278</v>
      </c>
      <c r="S11" s="5" t="n">
        <v>7530</v>
      </c>
    </row>
    <row r="12" spans="1:20">
      <c r="A12" s="4" t="s">
        <v>279</v>
      </c>
      <c r="S12" s="10" t="n">
        <v>0.4875</v>
      </c>
    </row>
    <row r="13" spans="1:20">
      <c r="A13" s="4" t="s">
        <v>280</v>
      </c>
      <c r="S13" s="6" t="n">
        <v>3747</v>
      </c>
    </row>
    <row r="14" spans="1:20">
      <c r="A14" s="4" t="s">
        <v>281</v>
      </c>
    </row>
    <row r="15" spans="1:20">
      <c r="A15" s="4" t="s">
        <v>227</v>
      </c>
      <c r="E15" s="5" t="n">
        <v>5000</v>
      </c>
    </row>
    <row r="16" spans="1:20">
      <c r="A16" s="4" t="s">
        <v>277</v>
      </c>
      <c r="E16" s="6" t="n">
        <v>5500</v>
      </c>
    </row>
    <row r="17" spans="1:20">
      <c r="A17" s="4" t="s">
        <v>282</v>
      </c>
    </row>
    <row r="18" spans="1:20">
      <c r="A18" s="4" t="s">
        <v>283</v>
      </c>
      <c r="F18" s="4" t="s">
        <v>284</v>
      </c>
    </row>
    <row r="19" spans="1:20">
      <c r="A19" s="4" t="s">
        <v>285</v>
      </c>
      <c r="F19" s="4" t="s">
        <v>286</v>
      </c>
    </row>
    <row r="20" spans="1:20">
      <c r="A20" s="4" t="s">
        <v>287</v>
      </c>
    </row>
    <row r="21" spans="1:20">
      <c r="A21" s="4" t="s">
        <v>274</v>
      </c>
      <c r="F21" s="5" t="n">
        <v>50000000</v>
      </c>
    </row>
    <row r="22" spans="1:20">
      <c r="A22" s="4" t="s">
        <v>288</v>
      </c>
      <c r="F22" s="5" t="n">
        <v>500000</v>
      </c>
    </row>
    <row r="23" spans="1:20">
      <c r="A23" s="4" t="s">
        <v>285</v>
      </c>
      <c r="F23" s="4" t="s">
        <v>289</v>
      </c>
    </row>
    <row r="24" spans="1:20">
      <c r="A24" s="4" t="s">
        <v>290</v>
      </c>
    </row>
    <row r="25" spans="1:20">
      <c r="A25" s="4" t="s">
        <v>227</v>
      </c>
      <c r="R25" s="5" t="n">
        <v>50000</v>
      </c>
    </row>
    <row r="26" spans="1:20">
      <c r="A26" s="4" t="s">
        <v>277</v>
      </c>
      <c r="R26" s="6" t="n">
        <v>50000</v>
      </c>
    </row>
    <row r="27" spans="1:20">
      <c r="A27" s="4" t="s">
        <v>291</v>
      </c>
    </row>
    <row r="28" spans="1:20">
      <c r="A28" s="4" t="s">
        <v>227</v>
      </c>
      <c r="B28" s="5" t="n">
        <v>22000</v>
      </c>
      <c r="C28" s="5" t="n">
        <v>5000</v>
      </c>
      <c r="E28" s="5" t="n">
        <v>30000</v>
      </c>
      <c r="H28" s="5" t="n">
        <v>30000</v>
      </c>
      <c r="I28" s="5" t="n">
        <v>28000</v>
      </c>
      <c r="J28" s="5" t="n">
        <v>6726</v>
      </c>
      <c r="K28" s="5" t="n">
        <v>18000</v>
      </c>
      <c r="L28" s="5" t="n">
        <v>70000</v>
      </c>
      <c r="M28" s="5" t="n">
        <v>18000</v>
      </c>
      <c r="N28" s="5" t="n">
        <v>56000</v>
      </c>
      <c r="O28" s="5" t="n">
        <v>54667</v>
      </c>
      <c r="P28" s="5" t="n">
        <v>11000</v>
      </c>
      <c r="Q28" s="5" t="n">
        <v>108000</v>
      </c>
    </row>
    <row r="29" spans="1:20">
      <c r="A29" s="4" t="s">
        <v>277</v>
      </c>
      <c r="B29" s="6" t="n">
        <v>3300</v>
      </c>
      <c r="C29" s="6" t="n">
        <v>3750</v>
      </c>
      <c r="E29" s="6" t="n">
        <v>33000</v>
      </c>
      <c r="H29" s="6" t="n">
        <v>6900</v>
      </c>
      <c r="I29" s="6" t="n">
        <v>11480</v>
      </c>
      <c r="J29" s="6" t="n">
        <v>1076</v>
      </c>
      <c r="K29" s="6" t="n">
        <v>3600</v>
      </c>
      <c r="L29" s="6" t="n">
        <v>14000</v>
      </c>
      <c r="M29" s="6" t="n">
        <v>2880</v>
      </c>
      <c r="N29" s="6" t="n">
        <v>15680</v>
      </c>
      <c r="O29" s="6" t="n">
        <v>16400</v>
      </c>
      <c r="P29" s="6" t="n">
        <v>3410</v>
      </c>
      <c r="Q29" s="6" t="n">
        <v>81000</v>
      </c>
    </row>
    <row r="30" spans="1:20">
      <c r="A30" s="4" t="s">
        <v>292</v>
      </c>
    </row>
    <row r="31" spans="1:20">
      <c r="A31" s="4" t="s">
        <v>227</v>
      </c>
      <c r="S31" s="5" t="n">
        <v>250000</v>
      </c>
    </row>
    <row r="32" spans="1:20">
      <c r="A32" s="4" t="s">
        <v>277</v>
      </c>
      <c r="S32" s="6" t="n">
        <v>37500</v>
      </c>
    </row>
    <row r="33" spans="1:20">
      <c r="A33" s="4" t="s">
        <v>293</v>
      </c>
    </row>
    <row r="34" spans="1:20">
      <c r="A34" s="4" t="s">
        <v>227</v>
      </c>
      <c r="D34" s="5" t="n">
        <v>7500</v>
      </c>
    </row>
    <row r="35" spans="1:20">
      <c r="A35" s="4" t="s">
        <v>277</v>
      </c>
      <c r="D35" s="6" t="n">
        <v>5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294</v>
      </c>
      <c r="B1" s="2" t="s">
        <v>261</v>
      </c>
      <c r="C1" s="2" t="s">
        <v>262</v>
      </c>
      <c r="D1" s="2" t="s">
        <v>295</v>
      </c>
      <c r="E1" s="2" t="s">
        <v>2</v>
      </c>
      <c r="F1" s="2" t="s">
        <v>30</v>
      </c>
    </row>
    <row r="2" spans="1:6">
      <c r="A2" s="4" t="s">
        <v>296</v>
      </c>
      <c r="E2" s="6" t="n">
        <v>865846</v>
      </c>
      <c r="F2" s="6" t="n">
        <v>613846</v>
      </c>
    </row>
    <row r="3" spans="1:6">
      <c r="A3" s="4" t="s">
        <v>110</v>
      </c>
      <c r="E3" s="5" t="n">
        <v>97000</v>
      </c>
      <c r="F3" s="5" t="n">
        <v>216500</v>
      </c>
    </row>
    <row r="4" spans="1:6">
      <c r="A4" s="4" t="s">
        <v>41</v>
      </c>
      <c r="E4" s="5" t="n">
        <v>20905</v>
      </c>
      <c r="F4" s="5" t="n">
        <v>10259</v>
      </c>
    </row>
    <row r="5" spans="1:6">
      <c r="A5" s="4" t="s">
        <v>43</v>
      </c>
      <c r="E5" s="6" t="n">
        <v>532500</v>
      </c>
      <c r="F5" s="6" t="n">
        <v>435500</v>
      </c>
    </row>
    <row r="6" spans="1:6">
      <c r="A6" s="4" t="s">
        <v>297</v>
      </c>
      <c r="E6" s="4" t="s">
        <v>298</v>
      </c>
    </row>
    <row r="7" spans="1:6">
      <c r="A7" s="4" t="s">
        <v>227</v>
      </c>
      <c r="C7" s="5" t="n">
        <v>1000000</v>
      </c>
    </row>
    <row r="8" spans="1:6">
      <c r="A8" s="4" t="s">
        <v>274</v>
      </c>
      <c r="E8" s="5" t="n">
        <v>50000000</v>
      </c>
      <c r="F8" s="5" t="n">
        <v>50000000</v>
      </c>
    </row>
    <row r="9" spans="1:6">
      <c r="A9" s="4" t="s">
        <v>299</v>
      </c>
    </row>
    <row r="10" spans="1:6">
      <c r="A10" s="4" t="s">
        <v>300</v>
      </c>
      <c r="E10" s="6" t="n">
        <v>180000</v>
      </c>
    </row>
    <row r="11" spans="1:6">
      <c r="A11" s="4" t="s">
        <v>301</v>
      </c>
      <c r="E11" s="4" t="s">
        <v>302</v>
      </c>
    </row>
    <row r="12" spans="1:6">
      <c r="A12" s="4" t="s">
        <v>282</v>
      </c>
    </row>
    <row r="13" spans="1:6">
      <c r="A13" s="4" t="s">
        <v>285</v>
      </c>
      <c r="B13" s="4" t="s">
        <v>286</v>
      </c>
    </row>
    <row r="14" spans="1:6">
      <c r="A14" s="4" t="s">
        <v>300</v>
      </c>
      <c r="E14" s="6" t="n">
        <v>72000</v>
      </c>
    </row>
    <row r="15" spans="1:6">
      <c r="A15" s="4" t="s">
        <v>301</v>
      </c>
      <c r="E15" s="4" t="s">
        <v>303</v>
      </c>
    </row>
    <row r="16" spans="1:6">
      <c r="A16" s="4" t="s">
        <v>226</v>
      </c>
    </row>
    <row r="17" spans="1:6">
      <c r="A17" s="4" t="s">
        <v>304</v>
      </c>
      <c r="D17" s="5" t="n">
        <v>2940000</v>
      </c>
    </row>
    <row r="18" spans="1:6">
      <c r="A18" s="4" t="s">
        <v>305</v>
      </c>
      <c r="D18" s="4" t="s">
        <v>306</v>
      </c>
    </row>
    <row r="19" spans="1:6">
      <c r="A19" s="4" t="s">
        <v>287</v>
      </c>
    </row>
    <row r="20" spans="1:6">
      <c r="A20" s="4" t="s">
        <v>274</v>
      </c>
      <c r="B20" s="5" t="n">
        <v>50000000</v>
      </c>
    </row>
    <row r="21" spans="1:6">
      <c r="A21" s="4" t="s">
        <v>288</v>
      </c>
      <c r="B21" s="5" t="n">
        <v>500000</v>
      </c>
    </row>
    <row r="22" spans="1:6">
      <c r="A22" s="4" t="s">
        <v>285</v>
      </c>
      <c r="B22" s="4" t="s">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3511</v>
      </c>
      <c r="C4" s="4" t="s">
        <v>40</v>
      </c>
    </row>
    <row r="5" spans="1:3">
      <c r="A5" s="3" t="s">
        <v>69</v>
      </c>
    </row>
    <row r="6" spans="1:3">
      <c r="A6" s="4" t="s">
        <v>70</v>
      </c>
      <c r="B6" s="5" t="n">
        <v>31965</v>
      </c>
      <c r="C6" s="5" t="n">
        <v>52987</v>
      </c>
    </row>
    <row r="7" spans="1:3">
      <c r="A7" s="4" t="s">
        <v>71</v>
      </c>
      <c r="B7" s="5" t="n">
        <v>186027</v>
      </c>
      <c r="C7" s="5" t="n">
        <v>353761</v>
      </c>
    </row>
    <row r="8" spans="1:3">
      <c r="A8" s="4" t="s">
        <v>72</v>
      </c>
      <c r="B8" s="5" t="n">
        <v>231214</v>
      </c>
      <c r="C8" s="5" t="n">
        <v>246627</v>
      </c>
    </row>
    <row r="9" spans="1:3">
      <c r="A9" s="4" t="s">
        <v>73</v>
      </c>
      <c r="B9" s="5" t="n">
        <v>14320</v>
      </c>
      <c r="C9" s="4" t="s">
        <v>40</v>
      </c>
    </row>
    <row r="10" spans="1:3">
      <c r="A10" s="4" t="s">
        <v>74</v>
      </c>
      <c r="B10" s="5" t="n">
        <v>463526</v>
      </c>
      <c r="C10" s="5" t="n">
        <v>653375</v>
      </c>
    </row>
    <row r="11" spans="1:3">
      <c r="A11" s="4" t="s">
        <v>75</v>
      </c>
      <c r="B11" s="5" t="n">
        <v>-450015</v>
      </c>
      <c r="C11" s="5" t="n">
        <v>-653375</v>
      </c>
    </row>
    <row r="12" spans="1:3">
      <c r="A12" s="3" t="s">
        <v>76</v>
      </c>
    </row>
    <row r="13" spans="1:3">
      <c r="A13" s="4" t="s">
        <v>77</v>
      </c>
      <c r="B13" s="5" t="n">
        <v>-10646</v>
      </c>
      <c r="C13" s="5" t="n">
        <v>-7111</v>
      </c>
    </row>
    <row r="14" spans="1:3">
      <c r="A14" s="4" t="s">
        <v>78</v>
      </c>
      <c r="B14" s="5" t="n">
        <v>-460661</v>
      </c>
      <c r="C14" s="5" t="n">
        <v>-660486</v>
      </c>
    </row>
    <row r="15" spans="1:3">
      <c r="A15" s="4" t="s">
        <v>79</v>
      </c>
      <c r="B15" s="4" t="s">
        <v>40</v>
      </c>
      <c r="C15" s="4" t="s">
        <v>40</v>
      </c>
    </row>
    <row r="16" spans="1:3">
      <c r="A16" s="4" t="s">
        <v>80</v>
      </c>
      <c r="B16" s="6" t="n">
        <v>-460661</v>
      </c>
      <c r="C16" s="6" t="n">
        <v>-660486</v>
      </c>
    </row>
    <row r="17" spans="1:3">
      <c r="A17" s="4" t="s">
        <v>81</v>
      </c>
      <c r="B17" s="8" t="n">
        <v>-0.03</v>
      </c>
      <c r="C17" s="8" t="n">
        <v>-0.04</v>
      </c>
    </row>
    <row r="18" spans="1:3">
      <c r="A18" s="4" t="s">
        <v>82</v>
      </c>
      <c r="B18" s="5" t="n">
        <v>16950902</v>
      </c>
      <c r="C18" s="5" t="n">
        <v>16469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20"/>
    <col customWidth="1" max="6" min="6" width="12"/>
  </cols>
  <sheetData>
    <row r="1" spans="1:6">
      <c r="A1" s="1" t="s">
        <v>83</v>
      </c>
      <c r="B1" s="2" t="s">
        <v>84</v>
      </c>
      <c r="C1" s="2" t="s">
        <v>85</v>
      </c>
      <c r="D1" s="2" t="s">
        <v>86</v>
      </c>
      <c r="E1" s="2" t="s">
        <v>87</v>
      </c>
      <c r="F1" s="2" t="s">
        <v>88</v>
      </c>
    </row>
    <row r="2" spans="1:6">
      <c r="A2" s="4" t="s">
        <v>89</v>
      </c>
      <c r="B2" s="6" t="n">
        <v>50000</v>
      </c>
      <c r="C2" s="6" t="n">
        <v>16367</v>
      </c>
      <c r="D2" s="6" t="n">
        <v>583577</v>
      </c>
      <c r="E2" s="6" t="n">
        <v>-1241788</v>
      </c>
      <c r="F2" s="6" t="n">
        <v>-591844</v>
      </c>
    </row>
    <row r="3" spans="1:6">
      <c r="A3" s="4" t="s">
        <v>90</v>
      </c>
      <c r="B3" s="5" t="n">
        <v>50000000</v>
      </c>
      <c r="C3" s="5" t="n">
        <v>16366850</v>
      </c>
    </row>
    <row r="4" spans="1:6">
      <c r="A4" s="4" t="s">
        <v>91</v>
      </c>
      <c r="B4" s="4" t="s">
        <v>40</v>
      </c>
      <c r="C4" s="6" t="n">
        <v>327</v>
      </c>
      <c r="D4" s="5" t="n">
        <v>214038</v>
      </c>
      <c r="E4" s="4" t="s">
        <v>40</v>
      </c>
      <c r="F4" s="5" t="n">
        <v>214365</v>
      </c>
    </row>
    <row r="5" spans="1:6">
      <c r="A5" s="4" t="s">
        <v>92</v>
      </c>
      <c r="B5" s="4" t="s">
        <v>40</v>
      </c>
      <c r="C5" s="5" t="n">
        <v>327167</v>
      </c>
    </row>
    <row r="6" spans="1:6">
      <c r="A6" s="4" t="s">
        <v>93</v>
      </c>
      <c r="B6" s="4" t="s">
        <v>40</v>
      </c>
      <c r="C6" s="4" t="s">
        <v>40</v>
      </c>
      <c r="D6" s="4" t="s">
        <v>40</v>
      </c>
      <c r="E6" s="5" t="n">
        <v>-660486</v>
      </c>
      <c r="F6" s="5" t="n">
        <v>-660486</v>
      </c>
    </row>
    <row r="7" spans="1:6">
      <c r="A7" s="4" t="s">
        <v>94</v>
      </c>
      <c r="B7" s="6" t="n">
        <v>50000</v>
      </c>
      <c r="C7" s="6" t="n">
        <v>16694</v>
      </c>
      <c r="D7" s="5" t="n">
        <v>797615</v>
      </c>
      <c r="E7" s="5" t="n">
        <v>-1902274</v>
      </c>
      <c r="F7" s="5" t="n">
        <v>-1037965</v>
      </c>
    </row>
    <row r="8" spans="1:6">
      <c r="A8" s="4" t="s">
        <v>95</v>
      </c>
      <c r="B8" s="5" t="n">
        <v>50000000</v>
      </c>
      <c r="C8" s="5" t="n">
        <v>16694017</v>
      </c>
    </row>
    <row r="9" spans="1:6">
      <c r="A9" s="4" t="s">
        <v>91</v>
      </c>
      <c r="B9" s="4" t="s">
        <v>40</v>
      </c>
      <c r="C9" s="6" t="n">
        <v>444</v>
      </c>
      <c r="D9" s="5" t="n">
        <v>80293</v>
      </c>
      <c r="E9" s="4" t="s">
        <v>40</v>
      </c>
      <c r="F9" s="5" t="n">
        <v>80737</v>
      </c>
    </row>
    <row r="10" spans="1:6">
      <c r="A10" s="4" t="s">
        <v>92</v>
      </c>
      <c r="B10" s="4" t="s">
        <v>40</v>
      </c>
      <c r="C10" s="5" t="n">
        <v>442726</v>
      </c>
    </row>
    <row r="11" spans="1:6">
      <c r="A11" s="4" t="s">
        <v>93</v>
      </c>
      <c r="B11" s="4" t="s">
        <v>40</v>
      </c>
      <c r="C11" s="4" t="s">
        <v>40</v>
      </c>
      <c r="D11" s="4" t="s">
        <v>40</v>
      </c>
      <c r="E11" s="5" t="n">
        <v>-460661</v>
      </c>
      <c r="F11" s="5" t="n">
        <v>-460661</v>
      </c>
    </row>
    <row r="12" spans="1:6">
      <c r="A12" s="4" t="s">
        <v>96</v>
      </c>
      <c r="B12" s="6" t="n">
        <v>50000</v>
      </c>
      <c r="C12" s="6" t="n">
        <v>17137</v>
      </c>
      <c r="D12" s="6" t="n">
        <v>877908</v>
      </c>
      <c r="E12" s="6" t="n">
        <v>-2362935</v>
      </c>
      <c r="F12" s="6" t="n">
        <v>-1417890</v>
      </c>
    </row>
    <row r="13" spans="1:6">
      <c r="A13" s="4" t="s">
        <v>97</v>
      </c>
      <c r="B13" s="5" t="n">
        <v>50000000</v>
      </c>
      <c r="C13" s="5" t="n">
        <v>17136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8</v>
      </c>
      <c r="B1" s="2" t="s">
        <v>1</v>
      </c>
    </row>
    <row r="2" spans="1:3">
      <c r="B2" s="2" t="s">
        <v>2</v>
      </c>
      <c r="C2" s="2" t="s">
        <v>30</v>
      </c>
    </row>
    <row r="3" spans="1:3">
      <c r="A3" s="3" t="s">
        <v>99</v>
      </c>
    </row>
    <row r="4" spans="1:3">
      <c r="A4" s="4" t="s">
        <v>80</v>
      </c>
      <c r="B4" s="6" t="n">
        <v>-460661</v>
      </c>
      <c r="C4" s="6" t="n">
        <v>-660486</v>
      </c>
    </row>
    <row r="5" spans="1:3">
      <c r="A5" s="3" t="s">
        <v>100</v>
      </c>
    </row>
    <row r="6" spans="1:3">
      <c r="A6" s="4" t="s">
        <v>101</v>
      </c>
      <c r="B6" s="5" t="n">
        <v>200</v>
      </c>
      <c r="C6" s="5" t="n">
        <v>200</v>
      </c>
    </row>
    <row r="7" spans="1:3">
      <c r="A7" s="4" t="s">
        <v>73</v>
      </c>
      <c r="B7" s="5" t="n">
        <v>14320</v>
      </c>
      <c r="C7" s="4" t="s">
        <v>40</v>
      </c>
    </row>
    <row r="8" spans="1:3">
      <c r="A8" s="4" t="s">
        <v>102</v>
      </c>
      <c r="B8" s="5" t="n">
        <v>80736</v>
      </c>
      <c r="C8" s="5" t="n">
        <v>214365</v>
      </c>
    </row>
    <row r="9" spans="1:3">
      <c r="A9" s="3" t="s">
        <v>103</v>
      </c>
    </row>
    <row r="10" spans="1:3">
      <c r="A10" s="4" t="s">
        <v>39</v>
      </c>
      <c r="B10" s="5" t="n">
        <v>-2437</v>
      </c>
      <c r="C10" s="5" t="n">
        <v>-10428</v>
      </c>
    </row>
    <row r="11" spans="1:3">
      <c r="A11" s="4" t="s">
        <v>41</v>
      </c>
      <c r="B11" s="5" t="n">
        <v>10646</v>
      </c>
      <c r="C11" s="5" t="n">
        <v>7111</v>
      </c>
    </row>
    <row r="12" spans="1:3">
      <c r="A12" s="4" t="s">
        <v>104</v>
      </c>
      <c r="B12" s="5" t="n">
        <v>252000</v>
      </c>
      <c r="C12" s="5" t="n">
        <v>252000</v>
      </c>
    </row>
    <row r="13" spans="1:3">
      <c r="A13" s="4" t="s">
        <v>105</v>
      </c>
      <c r="B13" s="5" t="n">
        <v>-105196</v>
      </c>
      <c r="C13" s="5" t="n">
        <v>-197240</v>
      </c>
    </row>
    <row r="14" spans="1:3">
      <c r="A14" s="3" t="s">
        <v>106</v>
      </c>
    </row>
    <row r="15" spans="1:3">
      <c r="A15" s="4" t="s">
        <v>107</v>
      </c>
      <c r="B15" s="5" t="n">
        <v>-3665</v>
      </c>
      <c r="C15" s="5" t="n">
        <v>-10655</v>
      </c>
    </row>
    <row r="16" spans="1:3">
      <c r="A16" s="4" t="s">
        <v>108</v>
      </c>
      <c r="B16" s="5" t="n">
        <v>-3665</v>
      </c>
      <c r="C16" s="5" t="n">
        <v>-10655</v>
      </c>
    </row>
    <row r="17" spans="1:3">
      <c r="A17" s="3" t="s">
        <v>109</v>
      </c>
    </row>
    <row r="18" spans="1:3">
      <c r="A18" s="4" t="s">
        <v>110</v>
      </c>
      <c r="B18" s="5" t="n">
        <v>97000</v>
      </c>
      <c r="C18" s="5" t="n">
        <v>216500</v>
      </c>
    </row>
    <row r="19" spans="1:3">
      <c r="A19" s="4" t="s">
        <v>111</v>
      </c>
      <c r="B19" s="5" t="n">
        <v>97000</v>
      </c>
      <c r="C19" s="5" t="n">
        <v>216500</v>
      </c>
    </row>
    <row r="20" spans="1:3">
      <c r="A20" s="4" t="s">
        <v>112</v>
      </c>
      <c r="B20" s="5" t="n">
        <v>-11861</v>
      </c>
      <c r="C20" s="5" t="n">
        <v>8605</v>
      </c>
    </row>
    <row r="21" spans="1:3">
      <c r="A21" s="4" t="s">
        <v>113</v>
      </c>
      <c r="B21" s="5" t="n">
        <v>12822</v>
      </c>
      <c r="C21" s="5" t="n">
        <v>4217</v>
      </c>
    </row>
    <row r="22" spans="1:3">
      <c r="A22" s="4" t="s">
        <v>114</v>
      </c>
      <c r="B22" s="5" t="n">
        <v>961</v>
      </c>
      <c r="C22" s="5" t="n">
        <v>12822</v>
      </c>
    </row>
    <row r="23" spans="1:3">
      <c r="A23" s="3" t="s">
        <v>115</v>
      </c>
    </row>
    <row r="24" spans="1:3">
      <c r="A24" s="4" t="s">
        <v>116</v>
      </c>
      <c r="B24" s="4" t="s">
        <v>40</v>
      </c>
      <c r="C24" s="4" t="s">
        <v>40</v>
      </c>
    </row>
    <row r="25" spans="1:3">
      <c r="A25" s="4" t="s">
        <v>117</v>
      </c>
      <c r="B25" s="4" t="s">
        <v>40</v>
      </c>
      <c r="C25"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09:20Z</dcterms:created>
  <dcterms:modified xmlns:dcterms="http://purl.org/dc/terms/" xmlns:xsi="http://www.w3.org/2001/XMLSchema-instance" xsi:type="dcterms:W3CDTF">2017-04-14T16:09:20Z</dcterms:modified>
</cp:coreProperties>
</file>